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 of Cash Flows" sheetId="6" r:id="rId6"/>
    <s:sheet name="Organization and Basis of Prese" sheetId="7" r:id="rId7"/>
    <s:sheet name="Summary of Significant Accounti" sheetId="8" r:id="rId8"/>
    <s:sheet name="Vgrab Application Acquisition D" sheetId="9" r:id="rId9"/>
    <s:sheet name="Related Party Transactions Disc" sheetId="10" r:id="rId10"/>
    <s:sheet name="Unproved Mineral Properties Dis" sheetId="11" r:id="rId11"/>
    <s:sheet name="Common Stock Disclosure" sheetId="12" r:id="rId12"/>
    <s:sheet name="Income Taxes Disclosure" sheetId="13" r:id="rId13"/>
    <s:sheet name="Subsequent Event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Related Party Transactions Di25" sheetId="25" r:id="rId25"/>
    <s:sheet name="Income Taxes Disclosure_ Schedu" sheetId="26" r:id="rId26"/>
    <s:sheet name="Income Taxes Disclosure_ Sche27" sheetId="27" r:id="rId27"/>
    <s:sheet name="Organization and Basis of Pre28" sheetId="28" r:id="rId28"/>
    <s:sheet name="Vgrab Application Acquisition29" sheetId="29" r:id="rId29"/>
    <s:sheet name="Related Party Transactions Di30" sheetId="30" r:id="rId30"/>
    <s:sheet name="Related Party Transactions Di31" sheetId="31" r:id="rId31"/>
    <s:sheet name="Common Stock Disclosure (Detail" sheetId="32" r:id="rId32"/>
    <s:sheet name="Income Taxes Disclosure_ Sche33" sheetId="33" r:id="rId33"/>
    <s:sheet name="Income Taxes Disclosure_ Sche34"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218">
  <si>
    <t>Document and Entity Information - USD ($)</t>
  </si>
  <si>
    <t>12 Months Ended</t>
  </si>
  <si>
    <t>Oct. 31, 2015</t>
  </si>
  <si>
    <t>Apr. 30, 2015</t>
  </si>
  <si>
    <t>Document and Entity Information:</t>
  </si>
  <si>
    <t>Entity Registrant Name</t>
  </si>
  <si>
    <t>VGRAB COMMUNICATIONS INC.</t>
  </si>
  <si>
    <t>Document Type</t>
  </si>
  <si>
    <t>10-K</t>
  </si>
  <si>
    <t>Document Period End Date</t>
  </si>
  <si>
    <t>Oct. 31,
		2015</t>
  </si>
  <si>
    <t>Amendment Flag</t>
  </si>
  <si>
    <t>false</t>
  </si>
  <si>
    <t>Entity Central Index Key</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Trading Symbol</t>
  </si>
  <si>
    <t>vgrbf</t>
  </si>
  <si>
    <t>Balance Sheets - USD ($)</t>
  </si>
  <si>
    <t>Oct. 31, 2014</t>
  </si>
  <si>
    <t>Current Assets</t>
  </si>
  <si>
    <t>Cash</t>
  </si>
  <si>
    <t>GST recoverable</t>
  </si>
  <si>
    <t>Prepaids</t>
  </si>
  <si>
    <t>Total Current Assets</t>
  </si>
  <si>
    <t>Unproved mineral property</t>
  </si>
  <si>
    <t>Total Assets</t>
  </si>
  <si>
    <t>Current Liabilities</t>
  </si>
  <si>
    <t>Accounts payable</t>
  </si>
  <si>
    <t>Accrued liabilities</t>
  </si>
  <si>
    <t>Due to related parties</t>
  </si>
  <si>
    <t>Total Current Liabilities</t>
  </si>
  <si>
    <t>Total Liabilities</t>
  </si>
  <si>
    <t>Stockholders' Deficit</t>
  </si>
  <si>
    <t>Common stock value</t>
  </si>
  <si>
    <t>Additional paid-in capital</t>
  </si>
  <si>
    <t>Accumulated other comprehensive income</t>
  </si>
  <si>
    <t>Deficit</t>
  </si>
  <si>
    <t>Total Stockholders' Equity (Deficit)</t>
  </si>
  <si>
    <t>Total Liabilities and Stockholders' Equity (Deficit)</t>
  </si>
  <si>
    <t>Balance Sheets (Parenthetical) - shares</t>
  </si>
  <si>
    <t>Balance Sheet</t>
  </si>
  <si>
    <t>Common stock, shares authorized</t>
  </si>
  <si>
    <t>Common stock, shares issued</t>
  </si>
  <si>
    <t>Common stock, shares outstanding</t>
  </si>
  <si>
    <t>Statements of Operations - USD ($)</t>
  </si>
  <si>
    <t>Operating expenses</t>
  </si>
  <si>
    <t>Accounting</t>
  </si>
  <si>
    <t>Administration</t>
  </si>
  <si>
    <t>Bank charges</t>
  </si>
  <si>
    <t>Consulting</t>
  </si>
  <si>
    <t>Corporate communications</t>
  </si>
  <si>
    <t>Foreign exchange</t>
  </si>
  <si>
    <t>Management fees</t>
  </si>
  <si>
    <t>Office</t>
  </si>
  <si>
    <t>Professional fees</t>
  </si>
  <si>
    <t>Regulatory and filing</t>
  </si>
  <si>
    <t>Software development</t>
  </si>
  <si>
    <t>Travel and entertainment</t>
  </si>
  <si>
    <t>Total operating expenses</t>
  </si>
  <si>
    <t>Other items</t>
  </si>
  <si>
    <t>Exploration tax credit</t>
  </si>
  <si>
    <t>Mineral exploration</t>
  </si>
  <si>
    <t>Write-down of unproved mineral property</t>
  </si>
  <si>
    <t>Net loss</t>
  </si>
  <si>
    <t>Translation to reporting currency</t>
  </si>
  <si>
    <t>Comprehensive loss</t>
  </si>
  <si>
    <t>Loss per common share - basic and diluted</t>
  </si>
  <si>
    <t>Weighted common shares outstanding - basic and diluted</t>
  </si>
  <si>
    <t>Statements of Stockholders' Deficit - USD ($)</t>
  </si>
  <si>
    <t>Common Stock</t>
  </si>
  <si>
    <t>Additional Paid-in Capital</t>
  </si>
  <si>
    <t>Accumulated Other Comprehensive Income (Loss)</t>
  </si>
  <si>
    <t>Accumulated Deficit</t>
  </si>
  <si>
    <t>Total</t>
  </si>
  <si>
    <t>Beginning Balance, shares at Oct. 31, 2013</t>
  </si>
  <si>
    <t>Beginning Balance, amount at Oct. 31, 2013</t>
  </si>
  <si>
    <t>Common stock issued for cash, shares</t>
  </si>
  <si>
    <t>Common stock issued for cash, value</t>
  </si>
  <si>
    <t>Net loss for the period</t>
  </si>
  <si>
    <t>Ending Balance, shares at Oct. 31, 2014</t>
  </si>
  <si>
    <t>Ending Balance, amount at Oct. 31, 2014</t>
  </si>
  <si>
    <t>Common stock issued for software, shares</t>
  </si>
  <si>
    <t>Common stock issued for software, value</t>
  </si>
  <si>
    <t>Ending Balance, shares at Oct. 31, 2015</t>
  </si>
  <si>
    <t>Ending Balance, amount at Oct. 31, 2015</t>
  </si>
  <si>
    <t>Statement of Cash Flows - USD ($)</t>
  </si>
  <si>
    <t>Cash Flows used in Operating Activities</t>
  </si>
  <si>
    <t>Adjustment to reconcile net loss to net cash used in operating activities:</t>
  </si>
  <si>
    <t>Software development costs - non-cash</t>
  </si>
  <si>
    <t>Changes in operating assets and liabilities:</t>
  </si>
  <si>
    <t>Net cash used in operating activities</t>
  </si>
  <si>
    <t>Cash Flows from Financing Activities</t>
  </si>
  <si>
    <t>Shares issued</t>
  </si>
  <si>
    <t>Net cash provided by financing activities</t>
  </si>
  <si>
    <t>Effect of exchange rate changes on cash</t>
  </si>
  <si>
    <t>Net increase (decrease) in cash during the period</t>
  </si>
  <si>
    <t>Cash, beginning of period</t>
  </si>
  <si>
    <t>Cash, end of period</t>
  </si>
  <si>
    <t>Organization and Basis of Presentation</t>
  </si>
  <si>
    <t>Notes</t>
  </si>
  <si>
    <t>NOTE 1 - ORGANIZATION AND BASIS OF PRESENTATION Nature of Operations Vgrab Communications Inc. (formerly Corecomm Solutions Inc.) (the Company) is a development stage company. On January 8, 2015, the Company entered into a software purchase agreement with Hampshire Capital Limited (the Vendor) to acquire the Vgrab Software Application (Vgrab Application). Vgrab Application is developed for use with smartphones using the Android and Apple iOS operating systems allowing users to redeem vouchers on their smartphones at a number of retailers and merchants. On February 10, 2015, the Company completed the acquisition of Vgrab Application (Note 3). As a result of the transaction, the Company changed its principal business focus from the acquisition and exploration of mineral resources to the software development and changed its name to Vgrab Communications Inc. on February 11, 2015. On June 24, 2015, the Company formed a subsidiary, Vgrab International Ltd., (the Subsidiary) under the Labuan Companies Act 1990 in Federal Territory of Labuan, Malaysia. The Companys consolidated financial statements are prepared on a going concern basis in accordance with US generally accepted accounting principles (GAAP) which contemplate the realization of assets and discharge of liabilities and commitments in the normal course of business. It has not generated operating revenues to date, and has accumulated losses of $5,253,631 since inception. The Company has funded its operations through the issuance of capital stock and debt.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NOTE 2 - SUMMARY OF SIGNIFICANT ACCOUNTING POLICIES Basis of Presentation These consolidated financial statements and related notes are presented in accordance with US GAAP, and are presented in United States dollars. 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intangible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Principles of Consolidation The audited consolidated financial statements include the accounts of the Company and the Subsidiary. On consolidation, all intercompany balances and transactions are eliminated. Internal-Use Software The Company incurs costs related to the development of its Vgrab Applications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will be amortized over their expected economic life using the straight-line method. Impairment of Long-Lived Assets Long lived assets, such as property, equipment and intangible assets are reviewed for impairment whenever events or changes in circumstances indicate that the carrying amount of an asset or asset group may not be recoverable. If circumstances require that a long lived asset or asset group be tested for possible impairment, the Company first compares the undiscounted cash flows expected to be generated by that long-lived asset or asset group to its carrying amount. If the carrying amount of the long lived asset or asset group is not recoverable on an undiscounted cash flow basis, an impairment is recognized to the extent that the carrying amount exceeds its fair valu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entitys own credit risk. The Companys financial instruments consist of cash, accounts payable and accruals as well as amounts due to related parties. The carrying value of these financial instruments approximates their fair value based on their short-term nature. The Company is not exposed to significant interest, exchange or credit risk arising from these financial instruments. 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The Subsidiarys functional and reporting currency is the United States dollar. Foreign exchange gains and losses on the settlement of foreign currency transactions or the translation of monetary balances to the functional currency at the year end exchange rate are included in foreign exchange expense. The Company has not, to the date of these consolidated financial statements, entered into derivative instruments to offset the impact of foreign currency fluctu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Vgrab Application Acquisition Disclosure</t>
  </si>
  <si>
    <t xml:space="preserve">NOTE 3 - VGRAB APPLICATION ACQUISITION On January 8, 2015, the Company entered into an agreement with Hampshire Capital Limited (the Vendor) to acquire the Vgrab Software Application. The transaction was completed on February 10, 2015. In consideration, the Company issued the Vendor 22,500,000 shares of its common stock with a fair value of $0.19 per share for a total value of $4,275,000 , which was expensed as software development costs. The amount expensed was subject to adjustment for foreign exchange and was recorded as $4,303,857 with $28,857 recorded through other comprehensive income (Note 4). </t>
  </si>
  <si>
    <t>Related Party Transactions Disclosure</t>
  </si>
  <si>
    <t>NOTE 4 - RELATED PARTY TRANSACTIONS During the year ended October 31, 2015 and 2014, the Company incurred the following transactions with related parties: Year Ended October 31, 2015 2014 Value of shares issued for development of the Vgrab Software Application (Note 3) $ 4,275,000 $ -- Consulting and software development costs incurred to the companies controlled by a significant shareholder 179,962 -- Mineral exploration and management fees incurred to a director -- 4,127 Management fees incurred to a former Chief Executive Officer -- 8,253 Management fees incurred to a former Chief Financial Officer -- 2,293 Management fees incurred to a director and former Chief Executive and Financial Officer -- 2,685 Total transactions with related parties $ 4,454,962 $ 17,358 At October 31, 2015, the Company owed $186,761 (2014 - $7,844 ) to related parties. The amounts bear no interest, are unsecured and due on demand.</t>
  </si>
  <si>
    <t>Unproved Mineral Properties Disclosure</t>
  </si>
  <si>
    <t xml:space="preserve">NOTE 5 - UNPROVED MINERAL PROPERTIES At October 31, 2014, the Company held interest in 3 mineral exploration claims located in the vicinity of Osoyoos, British Columbia. Due to the change in its business, management assessed that the carrying value of the claims was not recoverable and as a result, the property was fully impaired at October 31, 2015. </t>
  </si>
  <si>
    <t>Common Stock Disclosure</t>
  </si>
  <si>
    <t>NOTE 6 - COMMON STOCK Share issuances during the year ended October 31, 2015 On January 8, 2015, the Company completed a private placement of 500,000 common shares at $0.20 per share for gross proceeds of $100,000 . On February 10, 2015, the Company issued 22,500,000 common shares at $0.19 per share (Note 3) to the Vendor of the Vgrab Application. Share issuances during the year ended October 31, 2014 On January 8, 2014, the Company completed a private placement and issued 300,000 shares for gross proceeds of $30,000 and paid finders a cash commission totalling $3,000 associated with this offering. On July 31, 2014, the Company completed a private placement and issued 325,000 common shares at a price of $0.075 per share for gross proceeds of $24,375 . On October 31, 2014, the Company completed a private placement and issued 265,000 common shares at a price of $0.20 per share for gross proceeds of $53,000 .</t>
  </si>
  <si>
    <t>Income Taxes Disclosure</t>
  </si>
  <si>
    <t xml:space="preserve">NOTE 7 - INCOME TAXES A reconciliation of income taxes at statutory rates is as follows: Year ended October 31, 2015 2014 Loss before income taxes $ (4,619,058) $ (133,286) Statutory tax rate 26% 25% Expected recovery of income taxes (1,200,955) (33,321) Effect of change in rates (6,618) -- Change in valuation allowance 1,207,573 33,321 $ -- $ -- The Companys tax-effected deferred income tax assets and liabilities are estimated as follows: Year ended October 31, 2015 2014 Non-capital losses carried forward $ 1,369,034 $ 164,538 Mineral properties 3,977 900 Less: Valuation allowance (1,373,011) (165,438) $ -- $ -- </t>
  </si>
  <si>
    <t>Subsequent Events</t>
  </si>
  <si>
    <t>NOTE 8 - SUBSEQUENT EVENTS On November 24, 2015, the Company issued 500,000 Subsequent to , the Company received CAD$15,000 (USD $10,335 ) and USD $6,000 under loan agreements with Hampshire Avenue SDN BHD, a company controlled by Hampshire Capital Limited. The loans bear interest at 4% per annum, are unsecured and payable on demand.</t>
  </si>
  <si>
    <t>Summary of Significant Accounting Policies: Basis of Presentation (Policies)</t>
  </si>
  <si>
    <t>Policies</t>
  </si>
  <si>
    <t>Basis of Presentation</t>
  </si>
  <si>
    <t xml:space="preserve">Basis of Presentation These consolidated financial statements and related notes are presented in accordance with US GAAP, and are presented in United States dollars. </t>
  </si>
  <si>
    <t>Summary of Significant Accounting Policies: Use of Estimates (Policies)</t>
  </si>
  <si>
    <t>Use of Estimates</t>
  </si>
  <si>
    <t>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intangible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Reclassifications Policy (Policies)</t>
  </si>
  <si>
    <t>Reclassifications Policy</t>
  </si>
  <si>
    <t>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t>
  </si>
  <si>
    <t>Summary of Significant Accounting Policies: Principles of Consolidation Policy (Policies)</t>
  </si>
  <si>
    <t>Principles of Consolidation Policy</t>
  </si>
  <si>
    <t>Principles of Consolidation The audited consolidated financial statements include the accounts of the Company and the Subsidiary. On consolidation, all intercompany balances and transactions are eliminated.</t>
  </si>
  <si>
    <t>Summary of Significant Accounting Policies: Internal-use Software Policy (Policies)</t>
  </si>
  <si>
    <t>Internal-use Software Policy</t>
  </si>
  <si>
    <t>Internal-Use Software The Company incurs costs related to the development of its Vgrab Applications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will be amortized over their expected economic life using the straight-line method.</t>
  </si>
  <si>
    <t>Summary of Significant Accounting Policies: Impairment of Long-lived Assets Policy (Policies)</t>
  </si>
  <si>
    <t>Impairment of Long-lived Assets Policy</t>
  </si>
  <si>
    <t xml:space="preserve">Impairment of Long-Lived Assets Long lived assets, such as property, equipment and intangible assets are reviewed for impairment whenever events or changes in circumstances indicate that the carrying amount of an asset or asset group may not be recoverable. If circumstances require that a long lived asset or asset group be tested for possible impairment, the Company first compares the undiscounted cash flows expected to be generated by that long-lived asset or asset group to its carrying amount. If the carrying amount of the long lived asset or asset group is not recoverable on an undiscounted cash flow basis, an impairment is recognized to the extent that the carrying amount exceeds its fair value. </t>
  </si>
  <si>
    <t>Summary of Significant Accounting Policies: Fair Value of Financial Instruments Policy (Policies)</t>
  </si>
  <si>
    <t>Fair Value of Financial Instruments Policy</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entitys own credit risk. The Companys financial instruments consist of cash, accounts payable and accruals as well as amounts due to related parties. The carrying value of these financial instruments approximates their fair value based on their short-term nature. The Company is not exposed to significant interest, exchange or credit risk arising from these financial instruments.</t>
  </si>
  <si>
    <t>Summary of Significant Accounting Policies: Foreign Currency Translation and Transaction Policy (Policies)</t>
  </si>
  <si>
    <t>Foreign Currency Translation and Transaction Policy</t>
  </si>
  <si>
    <t>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The Subsidiarys functional and reporting currency is the United States dollar. Foreign exchange gains and losses on the settlement of foreign currency transactions or the translation of monetary balances to the functional currency at the year end exchange rate are included in foreign exchange expense. The Company has not, to the date of these consolidated financial statements, entered into derivative instruments to offset the impact of foreign currency fluctuations.</t>
  </si>
  <si>
    <t>Summary of Significant Accounting Policies: Income Taxes Policy (Policies)</t>
  </si>
  <si>
    <t>Income Taxes Policy</t>
  </si>
  <si>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si>
  <si>
    <t>Summary of Significant Accounting Policies: Loss Per Share Policy (Policies)</t>
  </si>
  <si>
    <t>Loss Per Share Policy</t>
  </si>
  <si>
    <t>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Related Party Transactions Disclosure: Schedule of Related Party Transactions (Tables)</t>
  </si>
  <si>
    <t>Tables/Schedules</t>
  </si>
  <si>
    <t>Schedule of Related Party Transactions</t>
  </si>
  <si>
    <t xml:space="preserve"> Year Ended October 31, 2015 2014 Value of shares issued for development of the Vgrab Software Application (Note 3) $ 4,275,000 $ -- Consulting and software development costs incurred to the companies controlled by a significant shareholder 179,962 -- Mineral exploration and management fees incurred to a director -- 4,127 Management fees incurred to a former Chief Executive Officer -- 8,253 Management fees incurred to a former Chief Financial Officer -- 2,293 Management fees incurred to a director and former Chief Executive and Financial Officer -- 2,685 Total transactions with related parties $ 4,454,962 $ 17,358</t>
  </si>
  <si>
    <t>Income Taxes Disclosure: Schedule of Effective Income Tax Rate Reconciliation (Tables)</t>
  </si>
  <si>
    <t>Schedule of Effective Income Tax Rate Reconciliation</t>
  </si>
  <si>
    <t xml:space="preserve"> Year ended October 31, 2015 2014 Loss before income taxes $ (4,619,058) $ (133,286) Statutory tax rate 26% 25% Expected recovery of income taxes (1,200,955) (33,321) Effect of change in rates (6,618) -- Change in valuation allowance 1,207,573 33,321 $ -- $ --</t>
  </si>
  <si>
    <t>Income Taxes Disclosure: Schedule of Deferred Tax Assets and Liabilities (Tables)</t>
  </si>
  <si>
    <t>Schedule of Deferred Tax Assets and Liabilities</t>
  </si>
  <si>
    <t xml:space="preserve"> Year ended October 31, 2015 2014 Non-capital losses carried forward $ 1,369,034 $ 164,538 Mineral properties 3,977 900 Less: Valuation allowance (1,373,011) (165,438) $ -- $ --</t>
  </si>
  <si>
    <t>Organization and Basis of Presentation (Details) - USD ($)</t>
  </si>
  <si>
    <t>Details</t>
  </si>
  <si>
    <t>Vgrab Application Acquisition Disclosure (Details)</t>
  </si>
  <si>
    <t>Oct. 31, 2015USD ($)shares</t>
  </si>
  <si>
    <t>Common stock issued for software acquisition | shares</t>
  </si>
  <si>
    <t>Total value of shares issued for software</t>
  </si>
  <si>
    <t>Amount allocated to Comprehensive income due to foreign exchange revaluation</t>
  </si>
  <si>
    <t>Related Party Transactions Disclosure: Schedule of Related Party Transactions (Details) - USD ($)</t>
  </si>
  <si>
    <t>Value of shares issued for Software Application</t>
  </si>
  <si>
    <t>Related party expenses</t>
  </si>
  <si>
    <t>Consulting and software development costs, shareholder</t>
  </si>
  <si>
    <t>Mineral exploration and anagement fees, director</t>
  </si>
  <si>
    <t>Management fees incurred, former CEO</t>
  </si>
  <si>
    <t>Management fees incurred, former CFO</t>
  </si>
  <si>
    <t>Management fees, director, former CEO and former CFO</t>
  </si>
  <si>
    <t>Related Party Transactions Disclosure (Details) - USD ($)</t>
  </si>
  <si>
    <t>Common Stock Disclosure (Details) - USD ($)</t>
  </si>
  <si>
    <t>Gross proceeds from common stock issued in private placement</t>
  </si>
  <si>
    <t>Common stock issued for software acquisition</t>
  </si>
  <si>
    <t>January 8, 2015</t>
  </si>
  <si>
    <t>Shares of common stock issued in private placement</t>
  </si>
  <si>
    <t>Price per common share</t>
  </si>
  <si>
    <t>Software acquisition</t>
  </si>
  <si>
    <t>February 10, 2015</t>
  </si>
  <si>
    <t>January 8, 2014</t>
  </si>
  <si>
    <t>Cash commission paid to finders</t>
  </si>
  <si>
    <t>July 31, 2014</t>
  </si>
  <si>
    <t>October 31, 2014</t>
  </si>
  <si>
    <t>Income Taxes Disclosure: Schedule of Effective Income Tax Rate Reconciliation (Details) - USD ($)</t>
  </si>
  <si>
    <t>Loss before income taxes</t>
  </si>
  <si>
    <t>Statutory tax rate</t>
  </si>
  <si>
    <t>26.00%</t>
  </si>
  <si>
    <t>25.00%</t>
  </si>
  <si>
    <t>Expected recovery of income taxes</t>
  </si>
  <si>
    <t>Effect of change in tax rates</t>
  </si>
  <si>
    <t>Change in valuation allowance</t>
  </si>
  <si>
    <t>Income Taxes Disclosure: Schedule of Deferred Tax Assets and Liabilities (Details) - USD ($)</t>
  </si>
  <si>
    <t>Non-capital losses carried forward</t>
  </si>
  <si>
    <t>Mineral properties, deferred tax assets</t>
  </si>
  <si>
    <t>(Less) Valuation allowance</t>
  </si>
  <si>
    <t>Subsequent Events (Details)</t>
  </si>
  <si>
    <t>1 Months Ended</t>
  </si>
  <si>
    <t>Nov. 30, 2015USD ($)shares</t>
  </si>
  <si>
    <t>Common stock issued as finders fee | shares</t>
  </si>
  <si>
    <t>Interest rate per annum for both loans</t>
  </si>
  <si>
    <t>4.00%</t>
  </si>
  <si>
    <t>Loan 1 (CAD$15,000)</t>
  </si>
  <si>
    <t>Loan received</t>
  </si>
  <si>
    <t>Loan 2 (US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551887</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21</v>
      </c>
    </row>
    <row spans="1:3" r="14">
      <c s="4" r="A14" t="s">
        <v>23</v>
      </c>
      <c s="6" r="B14" t="n">
        <v>2015</v>
      </c>
    </row>
    <row spans="1:3" r="15">
      <c s="4" r="A15" t="s">
        <v>24</v>
      </c>
      <c s="4" r="B15" t="s">
        <v>25</v>
      </c>
    </row>
    <row spans="1:3" r="16">
      <c s="4" r="A16" t="s">
        <v>26</v>
      </c>
      <c s="6" r="B16" t="n">
        <v>30806661</v>
      </c>
    </row>
    <row spans="1:3" r="17">
      <c s="4" r="A17" t="s">
        <v>27</v>
      </c>
      <c s="7" r="C17" t="n">
        <v>1747232</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8</v>
      </c>
      <c s="2" r="B1" t="s">
        <v>1</v>
      </c>
    </row>
    <row spans="1:2" r="2">
      <c s="2" r="B2" t="s">
        <v>2</v>
      </c>
    </row>
    <row spans="1:2" r="3">
      <c s="3" r="A3" t="s">
        <v>112</v>
      </c>
    </row>
    <row spans="1:2" r="4">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0</v>
      </c>
      <c s="2" r="B1" t="s">
        <v>1</v>
      </c>
    </row>
    <row spans="1:2" r="2">
      <c s="2" r="B2" t="s">
        <v>2</v>
      </c>
    </row>
    <row spans="1:2" r="3">
      <c s="3" r="A3" t="s">
        <v>112</v>
      </c>
    </row>
    <row spans="1:2" r="4">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2</v>
      </c>
      <c s="2" r="B1" t="s">
        <v>1</v>
      </c>
    </row>
    <row spans="1:2" r="2">
      <c s="2" r="B2" t="s">
        <v>2</v>
      </c>
    </row>
    <row spans="1:2" r="3">
      <c s="3" r="A3" t="s">
        <v>112</v>
      </c>
    </row>
    <row spans="1:2" r="4">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4</v>
      </c>
      <c s="2" r="B1" t="s">
        <v>1</v>
      </c>
    </row>
    <row spans="1:2" r="2">
      <c s="2" r="B2" t="s">
        <v>2</v>
      </c>
    </row>
    <row spans="1:2" r="3">
      <c s="3" r="A3" t="s">
        <v>112</v>
      </c>
    </row>
    <row spans="1:2" r="4">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6</v>
      </c>
      <c s="2" r="B1" t="s">
        <v>1</v>
      </c>
    </row>
    <row spans="1:2" r="2">
      <c s="2" r="B2" t="s">
        <v>2</v>
      </c>
    </row>
    <row spans="1:2" r="3">
      <c s="3" r="A3" t="s">
        <v>112</v>
      </c>
    </row>
    <row spans="1:2" r="4">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2</v>
      </c>
      <c s="2" r="B1" t="s">
        <v>1</v>
      </c>
    </row>
    <row spans="1:2" r="2">
      <c s="2" r="B2" t="s">
        <v>2</v>
      </c>
    </row>
    <row spans="1:2" r="3">
      <c s="3" r="A3" t="s">
        <v>129</v>
      </c>
    </row>
    <row spans="1:2" r="4">
      <c s="4" r="A4" t="s">
        <v>133</v>
      </c>
      <c s="4"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29</v>
      </c>
    </row>
    <row spans="1:2" r="4">
      <c s="4" r="A4" t="s">
        <v>136</v>
      </c>
      <c s="4" r="B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29</v>
      </c>
    </row>
    <row spans="1:2" r="4">
      <c s="4" r="A4" t="s">
        <v>139</v>
      </c>
      <c s="4" r="B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29</v>
      </c>
    </row>
    <row spans="1:2" r="4">
      <c s="4" r="A4" t="s">
        <v>142</v>
      </c>
      <c s="4" r="B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0</v>
      </c>
      <c s="2" r="B1" t="s">
        <v>2</v>
      </c>
      <c s="2" r="C1" t="s">
        <v>31</v>
      </c>
    </row>
    <row spans="1:3" r="2">
      <c s="3" r="A2" t="s">
        <v>32</v>
      </c>
    </row>
    <row spans="1:3" r="3">
      <c s="4" r="A3" t="s">
        <v>33</v>
      </c>
      <c s="7" r="B3" t="n">
        <v>3751</v>
      </c>
      <c s="7" r="C3" t="n">
        <v>21512</v>
      </c>
    </row>
    <row spans="1:3" r="4">
      <c s="4" r="A4" t="s">
        <v>34</v>
      </c>
      <c s="6" r="B4" t="n">
        <v>967</v>
      </c>
      <c s="6" r="C4" t="n">
        <v>230</v>
      </c>
    </row>
    <row spans="1:3" r="5">
      <c s="4" r="A5" t="s">
        <v>35</v>
      </c>
      <c s="6" r="B5" t="n">
        <v>1756</v>
      </c>
    </row>
    <row spans="1:3" r="6">
      <c s="4" r="A6" t="s">
        <v>36</v>
      </c>
      <c s="6" r="B6" t="n">
        <v>6474</v>
      </c>
      <c s="6" r="C6" t="n">
        <v>21742</v>
      </c>
    </row>
    <row spans="1:3" r="7">
      <c s="4" r="A7" t="s">
        <v>37</v>
      </c>
      <c s="6" r="C7" t="n">
        <v>11697</v>
      </c>
    </row>
    <row spans="1:3" r="8">
      <c s="4" r="A8" t="s">
        <v>38</v>
      </c>
      <c s="6" r="B8" t="n">
        <v>6474</v>
      </c>
      <c s="6" r="C8" t="n">
        <v>33439</v>
      </c>
    </row>
    <row spans="1:3" r="9">
      <c s="3" r="A9" t="s">
        <v>39</v>
      </c>
    </row>
    <row spans="1:3" r="10">
      <c s="4" r="A10" t="s">
        <v>40</v>
      </c>
      <c s="6" r="B10" t="n">
        <v>95587</v>
      </c>
      <c s="6" r="C10" t="n">
        <v>74419</v>
      </c>
    </row>
    <row spans="1:3" r="11">
      <c s="4" r="A11" t="s">
        <v>41</v>
      </c>
      <c s="6" r="B11" t="n">
        <v>6115</v>
      </c>
      <c s="6" r="C11" t="n">
        <v>29002</v>
      </c>
    </row>
    <row spans="1:3" r="12">
      <c s="4" r="A12" t="s">
        <v>42</v>
      </c>
      <c s="6" r="B12" t="n">
        <v>186761</v>
      </c>
      <c s="6" r="C12" t="n">
        <v>7844</v>
      </c>
    </row>
    <row spans="1:3" r="13">
      <c s="4" r="A13" t="s">
        <v>43</v>
      </c>
      <c s="6" r="B13" t="n">
        <v>288463</v>
      </c>
      <c s="6" r="C13" t="n">
        <v>111265</v>
      </c>
    </row>
    <row spans="1:3" r="14">
      <c s="4" r="A14" t="s">
        <v>44</v>
      </c>
      <c s="6" r="B14" t="n">
        <v>288463</v>
      </c>
      <c s="6" r="C14" t="n">
        <v>111265</v>
      </c>
    </row>
    <row spans="1:3" r="15">
      <c s="3" r="A15" t="s">
        <v>45</v>
      </c>
    </row>
    <row spans="1:3" r="16">
      <c s="4" r="A16" t="s">
        <v>46</v>
      </c>
      <c s="6" r="B16" t="n">
        <v>4951375</v>
      </c>
      <c s="6" r="C16" t="n">
        <v>576375</v>
      </c>
    </row>
    <row spans="1:3" r="17">
      <c s="4" r="A17" t="s">
        <v>47</v>
      </c>
      <c s="6" r="B17" t="n">
        <v>-26180</v>
      </c>
      <c s="6" r="C17" t="n">
        <v>-26180</v>
      </c>
    </row>
    <row spans="1:3" r="18">
      <c s="4" r="A18" t="s">
        <v>48</v>
      </c>
      <c s="6" r="B18" t="n">
        <v>46447</v>
      </c>
      <c s="6" r="C18" t="n">
        <v>6552</v>
      </c>
    </row>
    <row spans="1:3" r="19">
      <c s="4" r="A19" t="s">
        <v>49</v>
      </c>
      <c s="6" r="B19" t="n">
        <v>-5253631</v>
      </c>
      <c s="6" r="C19" t="n">
        <v>-634573</v>
      </c>
    </row>
    <row spans="1:3" r="20">
      <c s="4" r="A20" t="s">
        <v>50</v>
      </c>
      <c s="6" r="B20" t="n">
        <v>-281989</v>
      </c>
      <c s="6" r="C20" t="n">
        <v>-77826</v>
      </c>
    </row>
    <row spans="1:3" r="21">
      <c s="4" r="A21" t="s">
        <v>51</v>
      </c>
      <c s="7" r="B21" t="n">
        <v>6474</v>
      </c>
      <c s="7" r="C21" t="n">
        <v>33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29</v>
      </c>
    </row>
    <row spans="1:2" r="4">
      <c s="4" r="A4" t="s">
        <v>145</v>
      </c>
      <c s="4" r="B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29</v>
      </c>
    </row>
    <row spans="1:2" r="4">
      <c s="4" r="A4" t="s">
        <v>148</v>
      </c>
      <c s="4" r="B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29</v>
      </c>
    </row>
    <row spans="1:2" r="4">
      <c s="4" r="A4" t="s">
        <v>151</v>
      </c>
      <c s="4" r="B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53</v>
      </c>
      <c s="2" r="B1" t="s">
        <v>1</v>
      </c>
    </row>
    <row spans="1:2" r="2">
      <c s="2" r="B2" t="s">
        <v>2</v>
      </c>
    </row>
    <row spans="1:2" r="3">
      <c s="3" r="A3" t="s">
        <v>129</v>
      </c>
    </row>
    <row spans="1:2" r="4">
      <c s="4" r="A4" t="s">
        <v>154</v>
      </c>
      <c s="4" r="B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6</v>
      </c>
      <c s="2" r="B1" t="s">
        <v>1</v>
      </c>
    </row>
    <row spans="1:2" r="2">
      <c s="2" r="B2" t="s">
        <v>2</v>
      </c>
    </row>
    <row spans="1:2" r="3">
      <c s="3" r="A3" t="s">
        <v>129</v>
      </c>
    </row>
    <row spans="1:2" r="4">
      <c s="4" r="A4" t="s">
        <v>157</v>
      </c>
      <c s="4" r="B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0</v>
      </c>
    </row>
    <row spans="1:2" r="4">
      <c s="4" r="A4" t="s">
        <v>164</v>
      </c>
      <c s="4" r="B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0</v>
      </c>
    </row>
    <row spans="1:2" r="4">
      <c s="4" r="A4" t="s">
        <v>167</v>
      </c>
      <c s="4" r="B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169</v>
      </c>
      <c s="2" r="B1" t="s">
        <v>2</v>
      </c>
      <c s="2" r="C1" t="s">
        <v>31</v>
      </c>
    </row>
    <row spans="1:3" r="2">
      <c s="3" r="A2" t="s">
        <v>170</v>
      </c>
    </row>
    <row spans="1:3" r="3">
      <c s="4" r="A3" t="s">
        <v>49</v>
      </c>
      <c s="7" r="B3" t="n">
        <v>5253631</v>
      </c>
      <c s="7" r="C3" t="n">
        <v>6345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7"/>
  </cols>
  <sheetData>
    <row spans="1:2" r="1">
      <c s="1" r="A1" t="s">
        <v>171</v>
      </c>
      <c s="2" r="B1" t="s">
        <v>1</v>
      </c>
    </row>
    <row spans="1:2" r="2">
      <c s="2" r="B2" t="s">
        <v>172</v>
      </c>
    </row>
    <row spans="1:2" r="3">
      <c s="3" r="A3" t="s">
        <v>170</v>
      </c>
    </row>
    <row spans="1:2" r="4">
      <c s="4" r="A4" t="s">
        <v>173</v>
      </c>
      <c s="6" r="B4" t="n">
        <v>22500000</v>
      </c>
    </row>
    <row spans="1:2" r="5">
      <c s="4" r="A5" t="s">
        <v>174</v>
      </c>
      <c s="7" r="B5" t="n">
        <v>4275000</v>
      </c>
    </row>
    <row spans="1:2" r="6">
      <c s="4" r="A6" t="s">
        <v>101</v>
      </c>
      <c s="6" r="B6" t="n">
        <v>4303857</v>
      </c>
    </row>
    <row spans="1:2" r="7">
      <c s="4" r="A7" t="s">
        <v>175</v>
      </c>
      <c s="7" r="B7" t="n">
        <v>288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52</v>
      </c>
      <c s="2" r="B1" t="s">
        <v>2</v>
      </c>
      <c s="2" r="C1" t="s">
        <v>31</v>
      </c>
    </row>
    <row spans="1:3" r="2">
      <c s="3" r="A2" t="s">
        <v>53</v>
      </c>
    </row>
    <row spans="1:3" r="3">
      <c s="4" r="A3" t="s">
        <v>54</v>
      </c>
      <c s="6" r="B3" t="n">
        <v>200000000</v>
      </c>
      <c s="6" r="C3" t="n">
        <v>200000000</v>
      </c>
    </row>
    <row spans="1:3" r="4">
      <c s="4" r="A4" t="s">
        <v>55</v>
      </c>
      <c s="6" r="B4" t="n">
        <v>30806661</v>
      </c>
      <c s="6" r="C4" t="n">
        <v>7806661</v>
      </c>
    </row>
    <row spans="1:3" r="5">
      <c s="4" r="A5" t="s">
        <v>56</v>
      </c>
      <c s="6" r="B5" t="n">
        <v>30806661</v>
      </c>
      <c s="6" r="C5" t="n">
        <v>78066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6</v>
      </c>
      <c s="2" r="B1" t="s">
        <v>1</v>
      </c>
    </row>
    <row spans="1:3" r="2">
      <c s="2" r="B2" t="s">
        <v>2</v>
      </c>
      <c s="2" r="C2" t="s">
        <v>31</v>
      </c>
    </row>
    <row spans="1:3" r="3">
      <c s="4" r="A3" t="s">
        <v>177</v>
      </c>
    </row>
    <row spans="1:3" r="4">
      <c s="4" r="A4" t="s">
        <v>178</v>
      </c>
      <c s="7" r="B4" t="n">
        <v>4275000</v>
      </c>
    </row>
    <row spans="1:3" r="5">
      <c s="4" r="A5" t="s">
        <v>179</v>
      </c>
    </row>
    <row spans="1:3" r="6">
      <c s="4" r="A6" t="s">
        <v>178</v>
      </c>
      <c s="7" r="B6" t="n">
        <v>179962</v>
      </c>
    </row>
    <row spans="1:3" r="7">
      <c s="4" r="A7" t="s">
        <v>180</v>
      </c>
    </row>
    <row spans="1:3" r="8">
      <c s="4" r="A8" t="s">
        <v>178</v>
      </c>
      <c s="7" r="C8" t="n">
        <v>4127</v>
      </c>
    </row>
    <row spans="1:3" r="9">
      <c s="4" r="A9" t="s">
        <v>181</v>
      </c>
    </row>
    <row spans="1:3" r="10">
      <c s="4" r="A10" t="s">
        <v>178</v>
      </c>
      <c s="6" r="C10" t="n">
        <v>8253</v>
      </c>
    </row>
    <row spans="1:3" r="11">
      <c s="4" r="A11" t="s">
        <v>182</v>
      </c>
    </row>
    <row spans="1:3" r="12">
      <c s="4" r="A12" t="s">
        <v>178</v>
      </c>
      <c s="6" r="C12" t="n">
        <v>2293</v>
      </c>
    </row>
    <row spans="1:3" r="13">
      <c s="4" r="A13" t="s">
        <v>183</v>
      </c>
    </row>
    <row spans="1:3" r="14">
      <c s="4" r="A14" t="s">
        <v>178</v>
      </c>
      <c s="7" r="C14" t="n">
        <v>26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84</v>
      </c>
      <c s="2" r="B1" t="s">
        <v>2</v>
      </c>
      <c s="2" r="C1" t="s">
        <v>31</v>
      </c>
    </row>
    <row spans="1:3" r="2">
      <c s="3" r="A2" t="s">
        <v>170</v>
      </c>
    </row>
    <row spans="1:3" r="3">
      <c s="4" r="A3" t="s">
        <v>42</v>
      </c>
      <c s="7" r="B3" t="n">
        <v>186761</v>
      </c>
      <c s="7" r="C3" t="n">
        <v>78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185</v>
      </c>
      <c s="2" r="B1" t="s">
        <v>1</v>
      </c>
    </row>
    <row spans="1:3" r="2">
      <c s="2" r="B2" t="s">
        <v>2</v>
      </c>
      <c s="2" r="C2" t="s">
        <v>31</v>
      </c>
    </row>
    <row spans="1:3" r="3">
      <c s="4" r="A3" t="s">
        <v>186</v>
      </c>
      <c s="7" r="B3" t="n">
        <v>100000</v>
      </c>
      <c s="7" r="C3" t="n">
        <v>104375</v>
      </c>
    </row>
    <row spans="1:3" r="4">
      <c s="4" r="A4" t="s">
        <v>187</v>
      </c>
      <c s="6" r="B4" t="n">
        <v>22500000</v>
      </c>
    </row>
    <row spans="1:3" r="5">
      <c s="4" r="A5" t="s">
        <v>188</v>
      </c>
    </row>
    <row spans="1:3" r="6">
      <c s="4" r="A6" t="s">
        <v>189</v>
      </c>
      <c s="6" r="B6" t="n">
        <v>500000</v>
      </c>
    </row>
    <row spans="1:3" r="7">
      <c s="4" r="A7" t="s">
        <v>190</v>
      </c>
      <c s="8" r="B7" t="n">
        <v>0.2</v>
      </c>
    </row>
    <row spans="1:3" r="8">
      <c s="4" r="A8" t="s">
        <v>186</v>
      </c>
      <c s="7" r="B8" t="n">
        <v>100000</v>
      </c>
    </row>
    <row spans="1:3" r="9">
      <c s="4" r="A9" t="s">
        <v>191</v>
      </c>
    </row>
    <row spans="1:3" r="10">
      <c s="4" r="A10" t="s">
        <v>187</v>
      </c>
      <c s="6" r="B10" t="n">
        <v>22500000</v>
      </c>
    </row>
    <row spans="1:3" r="11">
      <c s="4" r="A11" t="s">
        <v>192</v>
      </c>
    </row>
    <row spans="1:3" r="12">
      <c s="4" r="A12" t="s">
        <v>190</v>
      </c>
      <c s="8" r="B12" t="n">
        <v>0.19</v>
      </c>
    </row>
    <row spans="1:3" r="13">
      <c s="4" r="A13" t="s">
        <v>193</v>
      </c>
    </row>
    <row spans="1:3" r="14">
      <c s="4" r="A14" t="s">
        <v>189</v>
      </c>
      <c s="6" r="C14" t="n">
        <v>300000</v>
      </c>
    </row>
    <row spans="1:3" r="15">
      <c s="4" r="A15" t="s">
        <v>186</v>
      </c>
      <c s="7" r="C15" t="n">
        <v>30000</v>
      </c>
    </row>
    <row spans="1:3" r="16">
      <c s="4" r="A16" t="s">
        <v>194</v>
      </c>
      <c s="7" r="C16" t="n">
        <v>3000</v>
      </c>
    </row>
    <row spans="1:3" r="17">
      <c s="4" r="A17" t="s">
        <v>195</v>
      </c>
    </row>
    <row spans="1:3" r="18">
      <c s="4" r="A18" t="s">
        <v>189</v>
      </c>
      <c s="6" r="C18" t="n">
        <v>325000</v>
      </c>
    </row>
    <row spans="1:3" r="19">
      <c s="4" r="A19" t="s">
        <v>190</v>
      </c>
      <c s="9" r="C19" t="n">
        <v>0.075</v>
      </c>
    </row>
    <row spans="1:3" r="20">
      <c s="4" r="A20" t="s">
        <v>186</v>
      </c>
      <c s="7" r="C20" t="n">
        <v>24375</v>
      </c>
    </row>
    <row spans="1:3" r="21">
      <c s="4" r="A21" t="s">
        <v>196</v>
      </c>
    </row>
    <row spans="1:3" r="22">
      <c s="4" r="A22" t="s">
        <v>189</v>
      </c>
      <c s="6" r="C22" t="n">
        <v>265000</v>
      </c>
    </row>
    <row spans="1:3" r="23">
      <c s="4" r="A23" t="s">
        <v>190</v>
      </c>
      <c s="8" r="C23" t="n">
        <v>0.2</v>
      </c>
    </row>
    <row spans="1:3" r="24">
      <c s="4" r="A24" t="s">
        <v>186</v>
      </c>
      <c s="7" r="C24" t="n">
        <v>5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97</v>
      </c>
      <c s="2" r="B1" t="s">
        <v>1</v>
      </c>
    </row>
    <row spans="1:3" r="2">
      <c s="2" r="B2" t="s">
        <v>2</v>
      </c>
      <c s="2" r="C2" t="s">
        <v>31</v>
      </c>
    </row>
    <row spans="1:3" r="3">
      <c s="3" r="A3" t="s">
        <v>170</v>
      </c>
    </row>
    <row spans="1:3" r="4">
      <c s="4" r="A4" t="s">
        <v>198</v>
      </c>
      <c s="7" r="B4" t="n">
        <v>-4619058</v>
      </c>
      <c s="7" r="C4" t="n">
        <v>-133286</v>
      </c>
    </row>
    <row spans="1:3" r="5">
      <c s="4" r="A5" t="s">
        <v>199</v>
      </c>
      <c s="4" r="B5" t="s">
        <v>200</v>
      </c>
      <c s="4" r="C5" t="s">
        <v>201</v>
      </c>
    </row>
    <row spans="1:3" r="6">
      <c s="4" r="A6" t="s">
        <v>202</v>
      </c>
      <c s="7" r="B6" t="n">
        <v>-1200955</v>
      </c>
      <c s="7" r="C6" t="n">
        <v>-33321</v>
      </c>
    </row>
    <row spans="1:3" r="7">
      <c s="4" r="A7" t="s">
        <v>203</v>
      </c>
      <c s="6" r="B7" t="n">
        <v>-6618</v>
      </c>
    </row>
    <row spans="1:3" r="8">
      <c s="4" r="A8" t="s">
        <v>204</v>
      </c>
      <c s="7" r="B8" t="n">
        <v>1207573</v>
      </c>
      <c s="7" r="C8" t="n">
        <v>33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5</v>
      </c>
      <c s="2" r="B1" t="s">
        <v>2</v>
      </c>
      <c s="2" r="C1" t="s">
        <v>31</v>
      </c>
    </row>
    <row spans="1:3" r="2">
      <c s="3" r="A2" t="s">
        <v>170</v>
      </c>
    </row>
    <row spans="1:3" r="3">
      <c s="4" r="A3" t="s">
        <v>206</v>
      </c>
      <c s="7" r="B3" t="n">
        <v>1369034</v>
      </c>
      <c s="7" r="C3" t="n">
        <v>164538</v>
      </c>
    </row>
    <row spans="1:3" r="4">
      <c s="4" r="A4" t="s">
        <v>207</v>
      </c>
      <c s="6" r="B4" t="n">
        <v>3977</v>
      </c>
      <c s="6" r="C4" t="n">
        <v>900</v>
      </c>
    </row>
    <row spans="1:3" r="5">
      <c s="4" r="A5" t="s">
        <v>208</v>
      </c>
      <c s="7" r="B5" t="n">
        <v>-1373011</v>
      </c>
      <c s="7" r="C5" t="n">
        <v>-1654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7"/>
  </cols>
  <sheetData>
    <row spans="1:2" r="1">
      <c s="1" r="A1" t="s">
        <v>209</v>
      </c>
      <c s="2" r="B1" t="s">
        <v>210</v>
      </c>
    </row>
    <row spans="1:2" r="2">
      <c s="2" r="B2" t="s">
        <v>211</v>
      </c>
    </row>
    <row spans="1:2" r="3">
      <c s="4" r="A3" t="s">
        <v>212</v>
      </c>
      <c s="6" r="B3" t="n">
        <v>500000</v>
      </c>
    </row>
    <row spans="1:2" r="4">
      <c s="4" r="A4" t="s">
        <v>213</v>
      </c>
      <c s="4" r="B4" t="s">
        <v>214</v>
      </c>
    </row>
    <row spans="1:2" r="5">
      <c s="4" r="A5" t="s">
        <v>215</v>
      </c>
    </row>
    <row spans="1:2" r="6">
      <c s="4" r="A6" t="s">
        <v>216</v>
      </c>
      <c s="7" r="B6" t="n">
        <v>10335</v>
      </c>
    </row>
    <row spans="1:2" r="7">
      <c s="4" r="A7" t="s">
        <v>217</v>
      </c>
    </row>
    <row spans="1:2" r="8">
      <c s="4" r="A8" t="s">
        <v>216</v>
      </c>
      <c s="7" r="B8" t="n">
        <v>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57</v>
      </c>
      <c s="2" r="B1" t="s">
        <v>1</v>
      </c>
    </row>
    <row spans="1:3" r="2">
      <c s="2" r="B2" t="s">
        <v>2</v>
      </c>
      <c s="2" r="C2" t="s">
        <v>31</v>
      </c>
    </row>
    <row spans="1:3" r="3">
      <c s="3" r="A3" t="s">
        <v>58</v>
      </c>
    </row>
    <row spans="1:3" r="4">
      <c s="4" r="A4" t="s">
        <v>59</v>
      </c>
      <c s="7" r="B4" t="n">
        <v>16048</v>
      </c>
      <c s="7" r="C4" t="n">
        <v>14342</v>
      </c>
    </row>
    <row spans="1:3" r="5">
      <c s="4" r="A5" t="s">
        <v>60</v>
      </c>
      <c s="6" r="B5" t="n">
        <v>60270</v>
      </c>
      <c s="6" r="C5" t="n">
        <v>52728</v>
      </c>
    </row>
    <row spans="1:3" r="6">
      <c s="4" r="A6" t="s">
        <v>61</v>
      </c>
      <c s="6" r="B6" t="n">
        <v>840</v>
      </c>
      <c s="6" r="C6" t="n">
        <v>339</v>
      </c>
    </row>
    <row spans="1:3" r="7">
      <c s="4" r="A7" t="s">
        <v>62</v>
      </c>
      <c s="6" r="B7" t="n">
        <v>20369</v>
      </c>
      <c s="6" r="C7" t="n">
        <v>6762</v>
      </c>
    </row>
    <row spans="1:3" r="8">
      <c s="4" r="A8" t="s">
        <v>63</v>
      </c>
      <c s="6" r="B8" t="n">
        <v>1933</v>
      </c>
      <c s="6" r="C8" t="n">
        <v>1758</v>
      </c>
    </row>
    <row spans="1:3" r="9">
      <c s="4" r="A9" t="s">
        <v>64</v>
      </c>
      <c s="6" r="B9" t="n">
        <v>-2801</v>
      </c>
      <c s="6" r="C9" t="n">
        <v>402</v>
      </c>
    </row>
    <row spans="1:3" r="10">
      <c s="4" r="A10" t="s">
        <v>65</v>
      </c>
      <c s="6" r="C10" t="n">
        <v>15511</v>
      </c>
    </row>
    <row spans="1:3" r="11">
      <c s="4" r="A11" t="s">
        <v>66</v>
      </c>
      <c s="6" r="B11" t="n">
        <v>718</v>
      </c>
      <c s="6" r="C11" t="n">
        <v>3675</v>
      </c>
    </row>
    <row spans="1:3" r="12">
      <c s="4" r="A12" t="s">
        <v>67</v>
      </c>
      <c s="6" r="B12" t="n">
        <v>11802</v>
      </c>
      <c s="6" r="C12" t="n">
        <v>22668</v>
      </c>
    </row>
    <row spans="1:3" r="13">
      <c s="4" r="A13" t="s">
        <v>68</v>
      </c>
      <c s="6" r="B13" t="n">
        <v>25875</v>
      </c>
      <c s="6" r="C13" t="n">
        <v>13794</v>
      </c>
    </row>
    <row spans="1:3" r="14">
      <c s="4" r="A14" t="s">
        <v>69</v>
      </c>
      <c s="6" r="B14" t="n">
        <v>4470219</v>
      </c>
      <c s="6" r="C14" t="n">
        <v>1122</v>
      </c>
    </row>
    <row spans="1:3" r="15">
      <c s="4" r="A15" t="s">
        <v>70</v>
      </c>
      <c s="6" r="C15" t="n">
        <v>1796</v>
      </c>
    </row>
    <row spans="1:3" r="16">
      <c s="4" r="A16" t="s">
        <v>71</v>
      </c>
      <c s="6" r="B16" t="n">
        <v>4605273</v>
      </c>
      <c s="6" r="C16" t="n">
        <v>134897</v>
      </c>
    </row>
    <row spans="1:3" r="17">
      <c s="3" r="A17" t="s">
        <v>72</v>
      </c>
    </row>
    <row spans="1:3" r="18">
      <c s="4" r="A18" t="s">
        <v>73</v>
      </c>
      <c s="6" r="B18" t="n">
        <v>485</v>
      </c>
      <c s="6" r="C18" t="n">
        <v>3454</v>
      </c>
    </row>
    <row spans="1:3" r="19">
      <c s="4" r="A19" t="s">
        <v>74</v>
      </c>
      <c s="6" r="B19" t="n">
        <v>2573</v>
      </c>
      <c s="6" r="C19" t="n">
        <v>1843</v>
      </c>
    </row>
    <row spans="1:3" r="20">
      <c s="4" r="A20" t="s">
        <v>75</v>
      </c>
      <c s="6" r="B20" t="n">
        <v>11697</v>
      </c>
    </row>
    <row spans="1:3" r="21">
      <c s="4" r="A21" t="s">
        <v>76</v>
      </c>
      <c s="6" r="B21" t="n">
        <v>-4619058</v>
      </c>
      <c s="6" r="C21" t="n">
        <v>-133286</v>
      </c>
    </row>
    <row spans="1:3" r="22">
      <c s="4" r="A22" t="s">
        <v>77</v>
      </c>
      <c s="6" r="B22" t="n">
        <v>39895</v>
      </c>
      <c s="6" r="C22" t="n">
        <v>6615</v>
      </c>
    </row>
    <row spans="1:3" r="23">
      <c s="4" r="A23" t="s">
        <v>78</v>
      </c>
      <c s="7" r="B23" t="n">
        <v>-4579163</v>
      </c>
      <c s="7" r="C23" t="n">
        <v>-126671</v>
      </c>
    </row>
    <row spans="1:3" r="24">
      <c s="4" r="A24" t="s">
        <v>79</v>
      </c>
      <c s="8" r="B24" t="n">
        <v>-0.19</v>
      </c>
      <c s="8" r="C24" t="n">
        <v>-0.02</v>
      </c>
    </row>
    <row spans="1:3" r="25">
      <c s="4" r="A25" t="s">
        <v>80</v>
      </c>
      <c s="6" r="B25" t="n">
        <v>24424469</v>
      </c>
      <c s="6" r="C25" t="n">
        <v>72467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46"/>
    <col customWidth="1" max="5" min="5" width="20"/>
    <col customWidth="1" max="6" min="6" width="12"/>
  </cols>
  <sheetData>
    <row spans="1:6" r="1">
      <c s="1" r="A1" t="s">
        <v>81</v>
      </c>
      <c s="2" r="B1" t="s">
        <v>82</v>
      </c>
      <c s="2" r="C1" t="s">
        <v>83</v>
      </c>
      <c s="2" r="D1" t="s">
        <v>84</v>
      </c>
      <c s="2" r="E1" t="s">
        <v>85</v>
      </c>
      <c s="2" r="F1" t="s">
        <v>86</v>
      </c>
    </row>
    <row spans="1:6" r="2">
      <c s="4" r="A2" t="s">
        <v>87</v>
      </c>
      <c s="6" r="B2" t="n">
        <v>6916661</v>
      </c>
    </row>
    <row spans="1:6" r="3">
      <c s="4" r="A3" t="s">
        <v>88</v>
      </c>
      <c s="7" r="B3" t="n">
        <v>472000</v>
      </c>
      <c s="7" r="C3" t="n">
        <v>-26180</v>
      </c>
      <c s="7" r="D3" t="n">
        <v>-63</v>
      </c>
      <c s="7" r="E3" t="n">
        <v>-501287</v>
      </c>
      <c s="7" r="F3" t="n">
        <v>-55530</v>
      </c>
    </row>
    <row spans="1:6" r="4">
      <c s="4" r="A4" t="s">
        <v>89</v>
      </c>
      <c s="6" r="B4" t="n">
        <v>890000</v>
      </c>
    </row>
    <row spans="1:6" r="5">
      <c s="4" r="A5" t="s">
        <v>90</v>
      </c>
      <c s="7" r="B5" t="n">
        <v>104375</v>
      </c>
      <c s="6" r="F5" t="n">
        <v>104375</v>
      </c>
    </row>
    <row spans="1:6" r="6">
      <c s="4" r="A6" t="s">
        <v>77</v>
      </c>
      <c s="6" r="D6" t="n">
        <v>6615</v>
      </c>
      <c s="6" r="F6" t="n">
        <v>6615</v>
      </c>
    </row>
    <row spans="1:6" r="7">
      <c s="4" r="A7" t="s">
        <v>91</v>
      </c>
      <c s="6" r="E7" t="n">
        <v>-133286</v>
      </c>
      <c s="6" r="F7" t="n">
        <v>-133286</v>
      </c>
    </row>
    <row spans="1:6" r="8">
      <c s="4" r="A8" t="s">
        <v>92</v>
      </c>
      <c s="6" r="B8" t="n">
        <v>7806661</v>
      </c>
    </row>
    <row spans="1:6" r="9">
      <c s="4" r="A9" t="s">
        <v>93</v>
      </c>
      <c s="7" r="B9" t="n">
        <v>576375</v>
      </c>
      <c s="6" r="C9" t="n">
        <v>-26180</v>
      </c>
      <c s="6" r="D9" t="n">
        <v>6552</v>
      </c>
      <c s="6" r="E9" t="n">
        <v>-634573</v>
      </c>
      <c s="6" r="F9" t="n">
        <v>-77826</v>
      </c>
    </row>
    <row spans="1:6" r="10">
      <c s="4" r="A10" t="s">
        <v>89</v>
      </c>
      <c s="6" r="B10" t="n">
        <v>500000</v>
      </c>
    </row>
    <row spans="1:6" r="11">
      <c s="4" r="A11" t="s">
        <v>90</v>
      </c>
      <c s="7" r="B11" t="n">
        <v>100000</v>
      </c>
      <c s="7" r="F11" t="n">
        <v>100000</v>
      </c>
    </row>
    <row spans="1:6" r="12">
      <c s="4" r="A12" t="s">
        <v>94</v>
      </c>
      <c s="6" r="B12" t="n">
        <v>22500000</v>
      </c>
      <c s="6" r="F12" t="n">
        <v>22500000</v>
      </c>
    </row>
    <row spans="1:6" r="13">
      <c s="4" r="A13" t="s">
        <v>95</v>
      </c>
      <c s="7" r="B13" t="n">
        <v>4275000</v>
      </c>
      <c s="7" r="F13" t="n">
        <v>4275000</v>
      </c>
    </row>
    <row spans="1:6" r="14">
      <c s="4" r="A14" t="s">
        <v>77</v>
      </c>
      <c s="6" r="D14" t="n">
        <v>39895</v>
      </c>
      <c s="6" r="F14" t="n">
        <v>39895</v>
      </c>
    </row>
    <row spans="1:6" r="15">
      <c s="4" r="A15" t="s">
        <v>91</v>
      </c>
      <c s="6" r="E15" t="n">
        <v>-4619058</v>
      </c>
      <c s="6" r="F15" t="n">
        <v>-4619058</v>
      </c>
    </row>
    <row spans="1:6" r="16">
      <c s="4" r="A16" t="s">
        <v>96</v>
      </c>
      <c s="6" r="B16" t="n">
        <v>30806661</v>
      </c>
    </row>
    <row spans="1:6" r="17">
      <c s="4" r="A17" t="s">
        <v>97</v>
      </c>
      <c s="7" r="B17" t="n">
        <v>4951375</v>
      </c>
      <c s="7" r="C17" t="n">
        <v>-26180</v>
      </c>
      <c s="7" r="D17" t="n">
        <v>46447</v>
      </c>
      <c s="7" r="E17" t="n">
        <v>-5253631</v>
      </c>
      <c s="7" r="F17" t="n">
        <v>-2819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98</v>
      </c>
      <c s="2" r="B1" t="s">
        <v>1</v>
      </c>
    </row>
    <row spans="1:3" r="2">
      <c s="2" r="B2" t="s">
        <v>2</v>
      </c>
      <c s="2" r="C2" t="s">
        <v>31</v>
      </c>
    </row>
    <row spans="1:3" r="3">
      <c s="3" r="A3" t="s">
        <v>99</v>
      </c>
    </row>
    <row spans="1:3" r="4">
      <c s="4" r="A4" t="s">
        <v>76</v>
      </c>
      <c s="7" r="B4" t="n">
        <v>-4619058</v>
      </c>
      <c s="7" r="C4" t="n">
        <v>-133286</v>
      </c>
    </row>
    <row spans="1:3" r="5">
      <c s="3" r="A5" t="s">
        <v>100</v>
      </c>
    </row>
    <row spans="1:3" r="6">
      <c s="4" r="A6" t="s">
        <v>101</v>
      </c>
      <c s="6" r="B6" t="n">
        <v>4303857</v>
      </c>
    </row>
    <row spans="1:3" r="7">
      <c s="4" r="A7" t="s">
        <v>75</v>
      </c>
      <c s="6" r="B7" t="n">
        <v>11697</v>
      </c>
    </row>
    <row spans="1:3" r="8">
      <c s="3" r="A8" t="s">
        <v>102</v>
      </c>
    </row>
    <row spans="1:3" r="9">
      <c s="4" r="A9" t="s">
        <v>34</v>
      </c>
      <c s="6" r="B9" t="n">
        <v>-808</v>
      </c>
      <c s="6" r="C9" t="n">
        <v>1730</v>
      </c>
    </row>
    <row spans="1:3" r="10">
      <c s="4" r="A10" t="s">
        <v>35</v>
      </c>
      <c s="6" r="B10" t="n">
        <v>-1875</v>
      </c>
    </row>
    <row spans="1:3" r="11">
      <c s="4" r="A11" t="s">
        <v>40</v>
      </c>
      <c s="6" r="B11" t="n">
        <v>13747</v>
      </c>
      <c s="6" r="C11" t="n">
        <v>17796</v>
      </c>
    </row>
    <row spans="1:3" r="12">
      <c s="4" r="A12" t="s">
        <v>41</v>
      </c>
      <c s="6" r="B12" t="n">
        <v>-1768</v>
      </c>
      <c s="6" r="C12" t="n">
        <v>19988</v>
      </c>
    </row>
    <row spans="1:3" r="13">
      <c s="4" r="A13" t="s">
        <v>42</v>
      </c>
      <c s="6" r="B13" t="n">
        <v>180000</v>
      </c>
      <c s="6" r="C13" t="n">
        <v>28</v>
      </c>
    </row>
    <row spans="1:3" r="14">
      <c s="4" r="A14" t="s">
        <v>103</v>
      </c>
      <c s="6" r="B14" t="n">
        <v>-144208</v>
      </c>
      <c s="6" r="C14" t="n">
        <v>-93744</v>
      </c>
    </row>
    <row spans="1:3" r="15">
      <c s="3" r="A15" t="s">
        <v>104</v>
      </c>
    </row>
    <row spans="1:3" r="16">
      <c s="4" r="A16" t="s">
        <v>105</v>
      </c>
      <c s="6" r="B16" t="n">
        <v>100000</v>
      </c>
      <c s="6" r="C16" t="n">
        <v>104375</v>
      </c>
    </row>
    <row spans="1:3" r="17">
      <c s="4" r="A17" t="s">
        <v>106</v>
      </c>
      <c s="6" r="B17" t="n">
        <v>100000</v>
      </c>
      <c s="6" r="C17" t="n">
        <v>104375</v>
      </c>
    </row>
    <row spans="1:3" r="18">
      <c s="4" r="A18" t="s">
        <v>107</v>
      </c>
      <c s="6" r="B18" t="n">
        <v>-3553</v>
      </c>
      <c s="6" r="C18" t="n">
        <v>6615</v>
      </c>
    </row>
    <row spans="1:3" r="19">
      <c s="4" r="A19" t="s">
        <v>108</v>
      </c>
      <c s="6" r="B19" t="n">
        <v>-17761</v>
      </c>
      <c s="6" r="C19" t="n">
        <v>17246</v>
      </c>
    </row>
    <row spans="1:3" r="20">
      <c s="4" r="A20" t="s">
        <v>109</v>
      </c>
      <c s="6" r="B20" t="n">
        <v>21512</v>
      </c>
      <c s="6" r="C20" t="n">
        <v>4266</v>
      </c>
    </row>
    <row spans="1:3" r="21">
      <c s="4" r="A21" t="s">
        <v>110</v>
      </c>
      <c s="7" r="B21" t="n">
        <v>3751</v>
      </c>
      <c s="7" r="C21" t="n">
        <v>21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4</v>
      </c>
      <c s="2" r="B1" t="s">
        <v>1</v>
      </c>
    </row>
    <row spans="1:2" r="2">
      <c s="2" r="B2" t="s">
        <v>2</v>
      </c>
    </row>
    <row spans="1:2" r="3">
      <c s="3" r="A3" t="s">
        <v>112</v>
      </c>
    </row>
    <row spans="1:2" r="4">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6</v>
      </c>
      <c s="2" r="B1" t="s">
        <v>1</v>
      </c>
    </row>
    <row spans="1:2" r="2">
      <c s="2" r="B2" t="s">
        <v>2</v>
      </c>
    </row>
    <row spans="1:2" r="3">
      <c s="3" r="A3" t="s">
        <v>112</v>
      </c>
    </row>
    <row spans="1:2" r="4">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Stockholders' Def</vt:lpstr>
      <vt:lpstr>Statement of Cash Flows</vt:lpstr>
      <vt:lpstr>Organization and Basis of Prese</vt:lpstr>
      <vt:lpstr>Summary of Significant Accounti</vt:lpstr>
      <vt:lpstr>Vgrab Application Acquisition D</vt:lpstr>
      <vt:lpstr>Related Party Transactions Disc</vt:lpstr>
      <vt:lpstr>Unproved Mineral Properties Dis</vt:lpstr>
      <vt:lpstr>Common Stock Disclosure</vt:lpstr>
      <vt:lpstr>Income Taxes Disclosure</vt:lpstr>
      <vt:lpstr>Subsequent Event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Related Party Transactions Di25</vt:lpstr>
      <vt:lpstr>Income Taxes Disclosure_ Schedu</vt:lpstr>
      <vt:lpstr>Income Taxes Disclosure_ Sche27</vt:lpstr>
      <vt:lpstr>Organization and Basis of Pre28</vt:lpstr>
      <vt:lpstr>Vgrab Application Acquisition29</vt:lpstr>
      <vt:lpstr>Related Party Transactions Di30</vt:lpstr>
      <vt:lpstr>Related Party Transactions Di31</vt:lpstr>
      <vt:lpstr>Common Stock Disclosure (Detail</vt:lpstr>
      <vt:lpstr>Income Taxes Disclosure_ Sche33</vt:lpstr>
      <vt:lpstr>Income Taxes Disclosure_ Sche3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08:33Z</dcterms:created>
  <dcterms:modified xmlns:dcterms="http://purl.org/dc/terms/" xmlns:xsi="http://www.w3.org/2001/XMLSchema-instance" xsi:type="dcterms:W3CDTF">2016-02-09T16:08:33Z</dcterms:modified>
  <dc:title xmlns:dc="http://purl.org/dc/elements/1.1/">Untitled</dc:title>
  <dc:description xmlns:dc="http://purl.org/dc/elements/1.1/"/>
  <dc:subject xmlns:dc="http://purl.org/dc/elements/1.1/"/>
  <cp:keywords/>
  <cp:category/>
</cp:coreProperties>
</file>